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and Basis of Presentat" sheetId="6" state="visible" r:id="rId6"/>
    <sheet xmlns:r="http://schemas.openxmlformats.org/officeDocument/2006/relationships" name="Share-Based Compensation" sheetId="7" state="visible" r:id="rId7"/>
    <sheet xmlns:r="http://schemas.openxmlformats.org/officeDocument/2006/relationships" name="Basic and Diluted Net Loss Per " sheetId="8" state="visible" r:id="rId8"/>
    <sheet xmlns:r="http://schemas.openxmlformats.org/officeDocument/2006/relationships" name="Stockholders' Equity" sheetId="9" state="visible" r:id="rId9"/>
    <sheet xmlns:r="http://schemas.openxmlformats.org/officeDocument/2006/relationships" name="University of Tennessee Researc" sheetId="10" state="visible" r:id="rId10"/>
    <sheet xmlns:r="http://schemas.openxmlformats.org/officeDocument/2006/relationships" name="Business and Basis of Present11" sheetId="11" state="visible" r:id="rId11"/>
    <sheet xmlns:r="http://schemas.openxmlformats.org/officeDocument/2006/relationships" name="Share-Based Compensation (Table" sheetId="12" state="visible" r:id="rId12"/>
    <sheet xmlns:r="http://schemas.openxmlformats.org/officeDocument/2006/relationships" name="Business and Basis of Present13" sheetId="13" state="visible" r:id="rId13"/>
    <sheet xmlns:r="http://schemas.openxmlformats.org/officeDocument/2006/relationships" name="Share-Based Compensation - Shar" sheetId="14" state="visible" r:id="rId14"/>
    <sheet xmlns:r="http://schemas.openxmlformats.org/officeDocument/2006/relationships" name="Share-Based Compensation - Stoc" sheetId="15" state="visible" r:id="rId15"/>
    <sheet xmlns:r="http://schemas.openxmlformats.org/officeDocument/2006/relationships" name="Share-Based Compensation - RSU " sheetId="16" state="visible" r:id="rId16"/>
    <sheet xmlns:r="http://schemas.openxmlformats.org/officeDocument/2006/relationships" name="Basic and Diluted Net Loss Pe17" sheetId="17" state="visible" r:id="rId17"/>
    <sheet xmlns:r="http://schemas.openxmlformats.org/officeDocument/2006/relationships" name="Stockholders' Equity (Details)" sheetId="18" state="visible" r:id="rId18"/>
  </sheets>
  <definedNames/>
  <calcPr calcId="124519" fullCalcOnLoad="1"/>
</workbook>
</file>

<file path=xl/sharedStrings.xml><?xml version="1.0" encoding="utf-8"?>
<sst xmlns="http://schemas.openxmlformats.org/spreadsheetml/2006/main" uniqueCount="200">
  <si>
    <t>Document and Entity Information - shares</t>
  </si>
  <si>
    <t>6 Months Ended</t>
  </si>
  <si>
    <t>Jun. 30, 2017</t>
  </si>
  <si>
    <t>Aug. 09, 2017</t>
  </si>
  <si>
    <t>Document and Entity Information</t>
  </si>
  <si>
    <t>Entity Registrant Name</t>
  </si>
  <si>
    <t>GTX INC /DE/</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 $ in Thousands</t>
  </si>
  <si>
    <t>Dec. 31, 2016</t>
  </si>
  <si>
    <t>Current assets:</t>
  </si>
  <si>
    <t>Cash and cash equivalents</t>
  </si>
  <si>
    <t>Short-term investment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Total current liabilities</t>
  </si>
  <si>
    <t>Commitments and contingencies</t>
  </si>
  <si>
    <t xml:space="preserve"> </t>
  </si>
  <si>
    <t>Stockholders' equity:</t>
  </si>
  <si>
    <t>Common stock, $0.001 par value: 60,000,000 shares authorized at June 30, 2017 and December 31, 2016; 16,041,923 and 15,919,572 shares issued and outstanding at June 30, 2017 and December 31, 2016, respectively</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3 Months Ended</t>
  </si>
  <si>
    <t>Jun. 30, 2016</t>
  </si>
  <si>
    <t>Expenses:</t>
  </si>
  <si>
    <t>Research and development expenses</t>
  </si>
  <si>
    <t>General and administrative expenses</t>
  </si>
  <si>
    <t>Total expenses</t>
  </si>
  <si>
    <t>Loss from operations</t>
  </si>
  <si>
    <t>Other income, net</t>
  </si>
  <si>
    <t>Gain on change in fair value of warrant liability</t>
  </si>
  <si>
    <t>Net loss</t>
  </si>
  <si>
    <t>Net loss per share:</t>
  </si>
  <si>
    <t>Net loss per share -- basic and diluted (in dollars per share)</t>
  </si>
  <si>
    <t>Weighted average shares outstanding:</t>
  </si>
  <si>
    <t>Basic and diluted (in shares)</t>
  </si>
  <si>
    <t>CONDENSED STATEMENTS OF CASH FLOWS - USD ($) $ in Thousands</t>
  </si>
  <si>
    <t>Cash flows from operating activitie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provided by investing activities</t>
  </si>
  <si>
    <t>Cash flows from financing activities:</t>
  </si>
  <si>
    <t>Tax payments related to shares withheld for vested restricted stock units</t>
  </si>
  <si>
    <t>Net cash used in financing activities</t>
  </si>
  <si>
    <t>Net decrease in cash and cash equivalents</t>
  </si>
  <si>
    <t>Cash and cash equivalents, beginning of period</t>
  </si>
  <si>
    <t>Cash and cash equivalents, end of period</t>
  </si>
  <si>
    <t>Business and Basis of Presentation</t>
  </si>
  <si>
    <t>1. Business and Basis of Presentation
Business and Going Concern
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and other serious medical conditions.
The Company is developing selective androgen receptor modulators (“SARMs”), including its lead product candidate, enobosarm (GTx-024). SARMs are a class of drugs that the Company believes has the potential to be used as a novel hormonal therapy for the treatment of advanced breast cancer, as well as the potential to treat other serious medical conditions where the building of muscle mass may be important, such as stress urinary incontinence (“SUI”) and Duchenne muscular dystrophy (“DMD”).
In 2016, the Company initiated a Phase 2 open-label, non-placebo controlled, proof-of-concept clinical trial of enobosarm to treat postmenopausal women with SUI. In the second quarter of 2017, the Company announced positive preliminary data from this clinical trial and that an abstract addressing the preliminary data had been accepted for podium presentation at the annual meeting of the International Continence Society (ICS) to be held in Florence, Italy in September 2017. Based on the emerging data from this ongoing proof-of-concept clinical trial, the Company plans to initiate a placebo-controlled Phase 2 clinical trial of enobosarm to treat postmenopausal women with SUI in the second half of 2017.
The Company commenced enrollment in 2015 in a Phase 2 clinical trial designed to evaluate the efficacy and safety of a 9 mg and 18 mg dose of enobosarm in patients whose advanced breast cancer is both estrogen receptor (“ER”) positive and androgen receptor (“AR”) positive. The Company announced in November 2016 that enobosarm achieved the pre-specified primary efficacy endpoint in the 9 mg dose cohort and anticipates reporting top-line clinical results from this trial in the third quarter of 2017.
During 2015, the Company also commenced enrollment in a Phase 2 proof-of-concept clinical trial designed to evaluate the efficacy and safety of enobosarm in patients with advanced AR positive triple-negative breast cancer (“TNBC”). During the third quarter of 2017, the Company completed its review of the data from the first stage of this clinical trial. While the review of the clinical trial data did not raise any safety concerns, it did confirm that there was insufficient efficacy demonstrated among the treated patients to proceed into the second stage of recruitment of this clinical trial.
The Company has also evaluated several SARM compounds, including enobosarm, in preclinical models of DMD where a SARM’s ability to increase muscle mass may prove beneficial to patients suffering from DMD. Based on the Company’s SARM data from these preclinical efforts, the Company has initiated discussions with potential collaboration partners to further develop a SARM for the treatment of DMD.
In 2015, the Company entered into an exclusive license agreement with the University of Tennessee Research Foundation (“UTRF”) to develop UTRF’s proprietary selective androgen receptor degrader (“SARD”) technology which may have the potential to provide compounds that can degrade multiple forms of AR to treat those patients who do not respond or are resistant to current therapies by inhibiting tumor growth in patients with progressive castration-resistant prostate cancer (“CRPC”). The Company has ongoing preclinical studies to select the most appropriate compound to move into a first-in-human clinical trial.
The Company has evaluated its capital resources and current business plans in accordance with Accounting Standards Update (ASU) No. 2014-15, Disclosure of Uncertainties about an Entity’s Ability to Continue as a Going Concern , (“ASU 2014-15”). ASU 2014-15 requires the assessment of an entity’s ability to continue as a going concern for a period of one year after the date the entity’s financial statements are issued and to provide related footnote disclosures, if necessary. As the Company currently estimates, based on its current business plan and assumptions, that its current cash, cash equivalents and short-term investments, together with interest thereon and the advances available to the Company under its loan agreement entered into on August 10, 2017 (described more fully in Subsequent Events of this Note 1), will be sufficient to meet its projected operating requirements only into the second quarter of 2018, there is substantial doubt raised about its ability to continue as a going concern. Accordingly, the Company is actively seeking additional funds through potential collaborations, partnering or other strategic arrangements, through additional public or private equity offerings or additional debt financings, or a combination of the foregoing.
In addition, the Company has based its cash sufficiency estimates on its current business plan and its assumptions that may prove to be wrong. The Company could utilize its available capital resources sooner than it currently expects, and it could need additional funding to sustain its operations even sooner than currently anticipated. The Company believes, based on its current estimates of clinical trial expenditures, that the Company’s existing capital resources will be adequate to enable it to complete its ongoing Phase 2 clinical trial of enobosarm in patients with ER positive and AR positive advanced breast cancer and its ongoing open-label, non-placebo controlled, proof-of-concept Phase 2 clinical trial of enobosarm in postmenopausal women with SUI. However, the Company’s existing capital resources will not be sufficient to allow it to complete its planned placebo-controlled Phase 2 clinical trial of enobosarm to treat postmenopausal women with SUI or to otherwise continue developing enobosarm for any other indication, which it may be unable to do in a timely manner or at all. Also, the Company’s clinical trials may encounter technical, enrollment or other difficulties that could increase its development costs beyond its current estimates or delay its development timelines, and the Company could otherwise exhaust its available financial resources sooner than the Company expects. In any event, the Company will need to raise substantial additional capital in order to:
 complete its planned placebo-controlled Phase 2 clinical trial of enobosarm to treat postmenopausal women with SUI;
 undertake any further development of enobosarm in patients with ER positive and AR positive breast cancer beyond our ongoing Phase 2 clinical trial;
 undertake any additional preclinical or clinical development activities related to the development of SARMs as a potential treatment for DMD;
 initiate and complete human clinical studies of the Company’s SARD program; and
 fund the Company’s operations and any debt repayment and service obligations, and to continue as a going concern.
If the Company is unable to raise substantial additional capital in the near term to fund its operations through and beyond the second quarter of 2018 and to continue as a going concern thereafter, and to fund any debt repayment and service obligations, the Company could be required to, among other things, make further reductions in its workforce, reevaluate its plans to conduct its planned placebo-controlled Phase 2 clinical trial of enobosarm to treat postmenopausal women with SUI, discontinue further development of enobosarm and/or SARDs, liquidate all or a portion of its assets, and/or seek protection under the provisions of the U.S. bankruptcy code, all of which would have a material adverse effect on the Company’s business and stock price.
These condensed financial statements do not include any adjustments or charges that might be necessary should the Company be unable to continue as a going concern, such as charges related to impairment of its assets, the recoverability and classification of assets or the amounts and classification of liabilities or other similar adjustments.
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6. Operating results for the three and six months ended June 30, 2017 are not necessarily indicative of the results that may be expected for the entire fiscal year ending December 31, 2017.
On December 5, 2016, the Company effected a one-for-ten reverse stock split of its common stock through an amendment to its restated certification of incorporation. As of the effective time of the reverse stock split, every ten shares of the Company’s issued and outstanding common stock were automatically combined and reclassified into one issued and outstanding share of common stock, without any change in par value per share. The amendment to the Company’s restated certification of incorporation also reduced the number of authorized shares of common stock from 400,000,000 to 60,000,000 shares. The reverse stock split affected all shares of the Company’s common stock outstanding immediately prior to the effective time of the reverse stock split. Additionally, as a result of the reverse stock split, proportionate adjustments were made to the per share exercise price and/or the number of shares issuable upon the exercise or vesting of all stock options, restricted stock units and warrants issued by the Company and outstanding immediately prior to the effective time, which resulted in a proportionate decrease in the number of shares of the Company’s common stock reserved for issuance upon exercise or vesting of such stock options, restricted stock units and warrants, and, in the case of stock options and warrants, a proportionate increase in the exercise price of all such stock options and warrants. In addition, the number of shares reserved for issuance under the Company’s equity compensation plans immediately prior to the effective time was reduced proportionately. No fractional shares were issued as a result of the reverse stock split. Stockholders who have otherwise been entitled to receive a fractional share received a cash payment in lieu thereof. All references to shares of common stock, all per share data, and all warrant, stock option and restricted stock unit (“RSU”) activity for all periods presented in these condensed financial statements and notes to the condensed financial statements have been adjusted to reflect the reverse stock split on a retroactive basis.
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
Warrant Liability
In November 2014, the Company issued warrants to purchase 6,430,948 shares of its common stock. The Company classified these warrants as a liability on its balance sheet since the warrants contained certain terms that could have required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1.25 per unexercised share underlying each warrant. As a result of the provision of the warrants requiring cash settlement upon certain change of control transactions, the Company was required to account for these warrants as a liability at fair value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ffective March 25, 2016, each of the warrants was amended by agreement of the warrant holders to remove the provision that could require cash settlement upon certain change of control transactions. These warrants were no longer accounted for as a liability subsequent to March 25, 2016. The Company recorded a non-cash reclassification of the warrant fair value to stockholders’ equity based on the warrants’ fair value as of the March 25, 2016 modification date, with no further adjustments to the fair value of these warrants being required.
Fair Value of Financial Instruments
The carrying amounts of the Company’s financial instruments (which include cash, cash equivalents, short-term investments, and accounts payable) approximate their fair value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Cash, Cash Equivalents and Short-term Investments
The Company considers highly liquid investments with initial maturities of three months or less to be cash equivalents.
At June 30, 2017 and December 31, 2016, short-term investments consisted of Federal Deposit Insurance Corporation insured certificates of deposit with original maturities of greater than three months and less than one year.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June 30, 2017 and December 31, 2016, net of the valuation allowance, the net deferred tax assets were reduced to zero. Income taxes are described more fully in Note 8 to the Company’s financial statements included in the Company’s Annual Report on Form 10-K filed with the Securities and Exchange Commission on March 24, 2017.
Other Income, net
Other income, net consists of foreign currency transaction gains and losses, interest earned on the Company’s cash, cash equivalents and short-term investments, and other non-operating income or expense.
Subsequent Events
The Company has evaluated all events or transactions that occurred after June 30, 2017 up through the date the condensed financial statements were issued. Other than as set forth below, there were no material recognizable or nonrecognizable subsequent events during the period evaluated.
On August 10, 2017, the Company entered into a $15,000 loan agreement with each of The Pyramid Peak Foundation and J.R. Hyde, III, as described in more detail under Part II, Item 5 of this Quarterly Report on Form 10-Q.</t>
  </si>
  <si>
    <t>Share-Based Compensation</t>
  </si>
  <si>
    <t>2. Share-Based Compensation
Share-based payments include stock option grants and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iled with the Securities and Exchange Commission on March 24, 2017.
During the first quarter of 2017, the Company adopted the Financial Accounting Standards Board Accounting Standards Update 2016-09, Improvements to Employee Share Based Payment Accounting . This guidance addresses the income tax effects of stock-based payments and eliminates the windfall pool concept, as all of the tax effects related to stock-based payments will now be recorded at settlement (or expiration) through the income statement. The new guidance also permits entities to make an accounting policy election for the impact of forfeitures on the recognition of expense for stock-based payment awards, allowing for forfeitures to be estimated or recognized when they occur. The Company elected to prospectively adopt the policy that forfeitures be recorded when they occur. The adoption of this guidance did not have a material impact on our financial position or results of operations.
The following table summarizes share-based compensation expense included within the condensed statements of operations for the three and six months ended June 30, 2017 and 2016:
Three Months Ended
Six Months Ended
2017
2016
2017
2016
Research and development expenses
$
$
$
$
General and administrative expenses
Total share-based compensation
$
$
$
$
Share-based compensation expense recorded as general and administrative expense for the three months ended June 30, 2017 and 2016 included share-based compensation expense related to deferred compensation arrangements for the Company’s non-employee directors of $42 and $29, respectively. Share-based compensation expense recorded as general and administrative expense for the six months ended June 30, 2017 and 2016 included share-based compensation expense related to deferred compensation arrangements for the Company’s non-employee directors of $83 and $59, respectively.
The Company uses the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fair value of options granted was estimated using the following assumptions for the periods presented:
Three Months Ended
Six Months Ended
2017
2016
2017
2016
Expected price volatility
%
%
%
%
Risk-free interest rate
%
%
%
%
Weighted average expected life in years
6 years
6 years
7 years
7 years
The following is a summary of stock option transactions for all of the Company’s stock option and equity incentive plans since the Company’s most recent fiscal year end:
Number of Shares
Weighted Average
Options outstanding at December 31, 2016
$
Options granted
Options forfeited or expired
)
Options outstanding at June 30, 2017
The Company estimates the fair value of RSUs using the closing price of its stock on the grant date. The fair value of RSUs is amortized on a straight-line basis over the requisite service period of the awards.
The following is a summary of the RSU transactions for all of the Company’s equity incentive plans since the Company’s most recent fiscal year end:
Number of Shares
Nonvested RSUs at December 31, 2016
RSUs granted
—
RSUs vested
)
RSUs forfeited
)
Nonvested RSUs at June 30, 2017</t>
  </si>
  <si>
    <t>Basic and Diluted Net Loss Per Share</t>
  </si>
  <si>
    <t>3. 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Weighted average potential shares of common stock of 8,720,616 and 8,160,128 for the three months ended June 30, 2017 and 2016, respectively, and 8,490,229 and 8,179,040 for the six months ended June 30, 2017 and 2016, respectively, were excluded from the calculations of diluted net loss per share as inclusion of the potential shares would have had an anti-dilutive effect on the net loss per share for the periods.</t>
  </si>
  <si>
    <t>Stockholders' Equity</t>
  </si>
  <si>
    <t>4. Stockholders’ Equity
Common Stock and Associated Warrant Liability
On November 14, 2014, the Company completed a private placement of units consisting of an aggregate of 6,431,111 shares of common stock and warrants to purchase an aggregate of 6,430,948 shares of its common stock for net proceeds of $42,814, after deducting offering expense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8.50, became exercisable on May 6, 2015 and will continue to be exercisable for four years thereafter. Prior to May 6, 2015,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The warrants, however, also contained certain terms that could have required the Company (or its successor) to purchase the warrants for cash in an amount equal to the value (as calculated utilizing a contractually-agreed Black-Scholes Model) of the unexercised portion of the warrants in connection with certain change of control transactions occurring on or prior to December 31, 2016, with the cash payment capped at an amount equal to $1.25 per unexercised share underlying each warrant. Due to the provision of the warrants that could have required cash settlement upon certain change of control transactions, the Company was required to account for these warrants as a liability at fair value using the Black-Scholes Model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ffective March 25, 2016, each of the warrants was amended by agreement of the warrant holders to remove the provision that could require cash settlement upon certain change of control transactions. These warrants were no longer accounted for as a liability at March 31, 2016. The Company recorded a non-cash reclassification of the warrant fair value to stockholders’ equity based on the warrants’ fair value as of the March 25, 2016 modification date, with no further adjustments to the fair value of these warrants being required. The fair value of the warrants on the March 25, 2016 modification date of $19,186 was estimated using the Black-Scholes Model with the following assumptions: expected volatility of 101%, risk-free interest rate of 1.1%, expected life of approximately 3.1 years and no dividends.</t>
  </si>
  <si>
    <t>University of Tennessee Research Foundation License Agreements</t>
  </si>
  <si>
    <t>5. University of Tennessee Research Foundation License Agreements
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Company and UTRF also entered into a license agreement (the “SARD License Agreement”) in March 2015 pursuant to which the Company was granted exclusive worldwide rights in all existing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Business and Basis of Presentation (Policies)</t>
  </si>
  <si>
    <t>Basis of Presentation</t>
  </si>
  <si>
    <t>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6. Operating results for the three and six months ended June 30, 2017 are not necessarily indicative of the results that may be expected for the entire fiscal year ending December 31, 2017.
On December 5, 2016, the Company effected a one-for-ten reverse stock split of its common stock through an amendment to its restated certification of incorporation. As of the effective time of the reverse stock split, every ten shares of the Company’s issued and outstanding common stock were automatically combined and reclassified into one issued and outstanding share of common stock, without any change in par value per share. The amendment to the Company’s restated certification of incorporation also reduced the number of authorized shares of common stock from 400,000,000 to 60,000,000 shares. The reverse stock split affected all shares of the Company’s common stock outstanding immediately prior to the effective time of the reverse stock split. Additionally, as a result of the reverse stock split, proportionate adjustments were made to the per share exercise price and/or the number of shares issuable upon the exercise or vesting of all stock options, restricted stock units and warrants issued by the Company and outstanding immediately prior to the effective time, which resulted in a proportionate decrease in the number of shares of the Company’s common stock reserved for issuance upon exercise or vesting of such stock options, restricted stock units and warrants, and, in the case of stock options and warrants, a proportionate increase in the exercise price of all such stock options and warrants. In addition, the number of shares reserved for issuance under the Company’s equity compensation plans immediately prior to the effective time was reduced proportionately. No fractional shares were issued as a result of the reverse stock split. Stockholders who have otherwise been entitled to receive a fractional share received a cash payment in lieu thereof. All references to shares of common stock, all per share data, and all warrant, stock option and restricted stock unit (“RSU”) activity for all periods presented in these condensed financial statements and notes to the condensed financial statements have been adjusted to reflect the reverse stock split on a retroactive basis.</t>
  </si>
  <si>
    <t>Use of Estimates</t>
  </si>
  <si>
    <t>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Warrant Liability</t>
  </si>
  <si>
    <t>Warrant Liability
In November 2014, the Company issued warrants to purchase 6,430,948 shares of its common stock. The Company classified these warrants as a liability on its balance sheet since the warrants contained certain terms that could have required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1.25 per unexercised share underlying each warrant. As a result of the provision of the warrants requiring cash settlement upon certain change of control transactions, the Company was required to account for these warrants as a liability at fair value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ffective March 25, 2016, each of the warrants was amended by agreement of the warrant holders to remove the provision that could require cash settlement upon certain change of control transactions. These warrants were no longer accounted for as a liability subsequent to March 25, 2016. The Company recorded a non-cash reclassification of the warrant fair value to stockholders’ equity based on the warrants’ fair value as of the March 25, 2016 modification date, with no further adjustments to the fair value of these warrants being required.</t>
  </si>
  <si>
    <t>Fair Value of Financial Instruments and Warrant Liability</t>
  </si>
  <si>
    <t>Fair Value of Financial Instruments
The carrying amounts of the Company’s financial instruments (which include cash, cash equivalents, short-term investments, and accounts payable) approximate their fair value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Cash, Cash Equivalents and Short-term Investments</t>
  </si>
  <si>
    <t>Cash, Cash Equivalents and Short-term Investments
The Company considers highly liquid investments with initial maturities of three months or less to be cash equivalents.
At June 30, 2017 and December 31, 2016, short-term investments consisted of Federal Deposit Insurance Corporation insured certificates of deposit with original maturities of greater than three months and less than one year.</t>
  </si>
  <si>
    <t>Income Taxe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June 30, 2017 and December 31, 2016, net of the valuation allowance, the net deferred tax assets were reduced to zero. Income taxes are described more fully in Note 8 to the Company’s financial statements included in the Company’s Annual Report on Form 10-K filed with the Securities and Exchange Commission on March 24, 2017.</t>
  </si>
  <si>
    <t>Other Income, net</t>
  </si>
  <si>
    <t>Other Income, net
Other income, net consists of foreign currency transaction gains and losses, interest earned on the Company’s cash, cash equivalents and short-term investments, and other non-operating income or expense.</t>
  </si>
  <si>
    <t>Subsequent Events</t>
  </si>
  <si>
    <t>Subsequent Events
The Company has evaluated all events or transactions that occurred after June 30, 2017 up through the date the condensed financial statements were issued. Other than as set forth below, there were no material recognizable or nonrecognizable subsequent events during the period evaluated.
On August 10, 2017, the Company entered into a $15,000 loan agreement with each of The Pyramid Peak Foundation and J.R. Hyde, III, as described in more detail under Part II, Item 5 of this Quarterly Report on Form 10-Q.</t>
  </si>
  <si>
    <t>Share-Based Compensation (Tables)</t>
  </si>
  <si>
    <t>Summary of share-based compensation expense</t>
  </si>
  <si>
    <t>Three Months Ended
Six Months Ended
2017
2016
2017
2016
Research and development expenses
$
$
$
$
General and administrative expenses
Total share-based compensation
$
$
$
$</t>
  </si>
  <si>
    <t>Schedule of assumptions used to estimate fair value of options granted</t>
  </si>
  <si>
    <t>Three Months Ended
Six Months Ended
2017
2016
2017
2016
Expected price volatility
%
%
%
%
Risk-free interest rate
%
%
%
%
Weighted average expected life in years
6 years
6 years
7 years
7 years</t>
  </si>
  <si>
    <t>Summary of stock option transactions</t>
  </si>
  <si>
    <t>Number of Shares
Weighted Average
Options outstanding at December 31, 2016
$
Options granted
Options forfeited or expired
)
Options outstanding at June 30, 2017</t>
  </si>
  <si>
    <t>Summary of RSU transactions</t>
  </si>
  <si>
    <t>Number of Shares
Nonvested RSUs at December 31, 2016
RSUs granted
—
RSUs vested
)
RSUs forfeited
)
Nonvested RSUs at June 30, 2017</t>
  </si>
  <si>
    <t>Business and Basis of Presentation (Details) $ / shares in Units, $ in Thousands</t>
  </si>
  <si>
    <t>Dec. 05, 2016shares</t>
  </si>
  <si>
    <t>Aug. 10, 2017USD ($)</t>
  </si>
  <si>
    <t>Jun. 30, 2017USD ($)shares</t>
  </si>
  <si>
    <t>Dec. 31, 2016USD ($)shares</t>
  </si>
  <si>
    <t>Dec. 04, 2016shares</t>
  </si>
  <si>
    <t>Nov. 30, 2014$ / sharesshares</t>
  </si>
  <si>
    <t>Reverse stock split of outstanding common stock</t>
  </si>
  <si>
    <t>Number of fractional shares issued as a result of the reverse stock split</t>
  </si>
  <si>
    <t>Warrants issued to purchase shares under private placement</t>
  </si>
  <si>
    <t>Maximum contingent per share cash settlement price (in dollars per share) | $ / shares</t>
  </si>
  <si>
    <t>Net deferred tax assets | $</t>
  </si>
  <si>
    <t>Subsequent Event | Pyramid Peak Foundation and J.R. Hyde, III</t>
  </si>
  <si>
    <t>Subsequent events</t>
  </si>
  <si>
    <t>Loan agreement | $</t>
  </si>
  <si>
    <t>Share-Based Compensation - Share-Based Compensation Expense (Details) - USD ($) $ in Thousands</t>
  </si>
  <si>
    <t>Share-based compensation expense</t>
  </si>
  <si>
    <t>Total share-based compensation</t>
  </si>
  <si>
    <t>Share-based compensation expense related to deferred compensation arrangements for non-employee directors</t>
  </si>
  <si>
    <t>Director | General and administrative expenses</t>
  </si>
  <si>
    <t>Share-Based Compensation - Stock Option Activity (Details) - $ / shares</t>
  </si>
  <si>
    <t>Stock-based compensation options granted</t>
  </si>
  <si>
    <t>Expected price volatility (as a percent)</t>
  </si>
  <si>
    <t>91.00%</t>
  </si>
  <si>
    <t>90.50%</t>
  </si>
  <si>
    <t>88.50%</t>
  </si>
  <si>
    <t>91.30%</t>
  </si>
  <si>
    <t>Risk-free interest rate (as a percent)</t>
  </si>
  <si>
    <t>2.00%</t>
  </si>
  <si>
    <t>1.40%</t>
  </si>
  <si>
    <t>2.20%</t>
  </si>
  <si>
    <t>2.10%</t>
  </si>
  <si>
    <t>Weighted average expected life in years</t>
  </si>
  <si>
    <t>6 years</t>
  </si>
  <si>
    <t>7 years</t>
  </si>
  <si>
    <t>Number of Shares</t>
  </si>
  <si>
    <t>Options outstanding at the beginning of the period (in shares)</t>
  </si>
  <si>
    <t>Options granted (in shares)</t>
  </si>
  <si>
    <t>Options forfeited or expired (in shares)</t>
  </si>
  <si>
    <t>Options outstanding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outstanding at the end of the period (in dollars per share)</t>
  </si>
  <si>
    <t>Share-Based Compensation - RSU Activity - (Details) - Restricted Stock Units (RSUs)</t>
  </si>
  <si>
    <t>Jun. 30, 2017shares</t>
  </si>
  <si>
    <t>Nonvested RSUs outstanding at the beginning of the period (in shares)</t>
  </si>
  <si>
    <t>RSUs vested (in shares)</t>
  </si>
  <si>
    <t>RSUs forfeited (in shares)</t>
  </si>
  <si>
    <t>Nonvested RSUs outstanding at the end of the period (in shares)</t>
  </si>
  <si>
    <t>Basic and Diluted Net Loss Per Share (Details) - shares</t>
  </si>
  <si>
    <t>Weighted average potential shares of common stock excluded from calculation of diluted net loss per share</t>
  </si>
  <si>
    <t>Stockholders' Equity (Details) - USD ($) $ / shares in Units, $ in Thousands</t>
  </si>
  <si>
    <t>Mar. 25, 2016</t>
  </si>
  <si>
    <t>May 06, 2015</t>
  </si>
  <si>
    <t>Nov. 14, 2014</t>
  </si>
  <si>
    <t>Nov. 30, 2014</t>
  </si>
  <si>
    <t>Common Stock and Associated Warrant Liability</t>
  </si>
  <si>
    <t>Maximum contingent per share cash settlement price (in dollars per share)</t>
  </si>
  <si>
    <t>Private Placement, November 2014</t>
  </si>
  <si>
    <t>Shares issued under direct offering</t>
  </si>
  <si>
    <t>Net cash proceeds from public offering after deducting offering expenses</t>
  </si>
  <si>
    <t>Exercise price (in dollars per share)</t>
  </si>
  <si>
    <t>Warrant term</t>
  </si>
  <si>
    <t>4 years</t>
  </si>
  <si>
    <t>Fair value of warrant liability</t>
  </si>
  <si>
    <t>Expected volatility of warrants (as a percent)</t>
  </si>
  <si>
    <t>101.00%</t>
  </si>
  <si>
    <t>Risk-free interest rate of warrants (as a percent)</t>
  </si>
  <si>
    <t>1.10%</t>
  </si>
  <si>
    <t>Expected life of warrants</t>
  </si>
  <si>
    <t>3 years 1 month 6 days</t>
  </si>
  <si>
    <t>Expected dividends on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0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05858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98</v>
      </c>
      <c r="B1" s="2" t="s">
        <v>1</v>
      </c>
    </row>
    <row r="2" spans="1:2">
      <c r="B2" s="2" t="s">
        <v>2</v>
      </c>
    </row>
    <row r="3" spans="1:2">
      <c r="A3" s="3" t="s">
        <v>88</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row r="12" spans="1:2">
      <c r="A12" s="4" t="s">
        <v>115</v>
      </c>
      <c r="B12"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17</v>
      </c>
      <c r="B1" s="2" t="s">
        <v>1</v>
      </c>
    </row>
    <row r="2" spans="1:2">
      <c r="B2" s="2" t="s">
        <v>2</v>
      </c>
    </row>
    <row r="3" spans="1:2">
      <c r="A3" s="3" t="s">
        <v>90</v>
      </c>
    </row>
    <row r="4" spans="1:2">
      <c r="A4" s="4" t="s">
        <v>118</v>
      </c>
      <c r="B4" s="4" t="s">
        <v>119</v>
      </c>
    </row>
    <row r="5" spans="1:2">
      <c r="A5" s="4" t="s">
        <v>120</v>
      </c>
      <c r="B5" s="4" t="s">
        <v>121</v>
      </c>
    </row>
    <row r="6" spans="1:2">
      <c r="A6" s="4" t="s">
        <v>122</v>
      </c>
      <c r="B6" s="4" t="s">
        <v>123</v>
      </c>
    </row>
    <row r="7" spans="1:2">
      <c r="A7" s="4" t="s">
        <v>124</v>
      </c>
      <c r="B7"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0"/>
    <col customWidth="1" max="7" min="7" width="30"/>
  </cols>
  <sheetData>
    <row r="1" spans="1:7">
      <c r="A1" s="1" t="s">
        <v>126</v>
      </c>
      <c r="B1" s="2" t="s">
        <v>127</v>
      </c>
      <c r="C1" s="2" t="s">
        <v>128</v>
      </c>
      <c r="D1" s="2" t="s">
        <v>129</v>
      </c>
      <c r="E1" s="2" t="s">
        <v>130</v>
      </c>
      <c r="F1" s="2" t="s">
        <v>131</v>
      </c>
      <c r="G1" s="2" t="s">
        <v>132</v>
      </c>
    </row>
    <row r="2" spans="1:7">
      <c r="A2" s="3" t="s">
        <v>99</v>
      </c>
    </row>
    <row r="3" spans="1:7">
      <c r="A3" s="4" t="s">
        <v>133</v>
      </c>
      <c r="B3" s="10" t="n">
        <v>0.1</v>
      </c>
    </row>
    <row r="4" spans="1:7">
      <c r="A4" s="4" t="s">
        <v>49</v>
      </c>
      <c r="B4" s="5" t="n">
        <v>60000000</v>
      </c>
      <c r="D4" s="5" t="n">
        <v>60000000</v>
      </c>
      <c r="E4" s="5" t="n">
        <v>60000000</v>
      </c>
      <c r="F4" s="5" t="n">
        <v>400000000</v>
      </c>
    </row>
    <row r="5" spans="1:7">
      <c r="A5" s="4" t="s">
        <v>134</v>
      </c>
      <c r="B5" s="5" t="n">
        <v>0</v>
      </c>
    </row>
    <row r="6" spans="1:7">
      <c r="A6" s="3" t="s">
        <v>103</v>
      </c>
    </row>
    <row r="7" spans="1:7">
      <c r="A7" s="4" t="s">
        <v>135</v>
      </c>
      <c r="G7" s="5" t="n">
        <v>6430948</v>
      </c>
    </row>
    <row r="8" spans="1:7">
      <c r="A8" s="4" t="s">
        <v>136</v>
      </c>
      <c r="G8" s="9" t="n">
        <v>1.25</v>
      </c>
    </row>
    <row r="9" spans="1:7">
      <c r="A9" s="3" t="s">
        <v>111</v>
      </c>
    </row>
    <row r="10" spans="1:7">
      <c r="A10" s="4" t="s">
        <v>137</v>
      </c>
      <c r="D10" s="7" t="n">
        <v>0</v>
      </c>
      <c r="E10" s="7" t="n">
        <v>0</v>
      </c>
    </row>
    <row r="11" spans="1:7">
      <c r="A11" s="4" t="s">
        <v>138</v>
      </c>
    </row>
    <row r="12" spans="1:7">
      <c r="A12" s="3" t="s">
        <v>139</v>
      </c>
    </row>
    <row r="13" spans="1:7">
      <c r="A13" s="4" t="s">
        <v>140</v>
      </c>
      <c r="C13" s="7" t="n">
        <v>1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53</v>
      </c>
      <c r="D1" s="2" t="s">
        <v>1</v>
      </c>
    </row>
    <row r="2" spans="1:5">
      <c r="B2" s="2" t="s">
        <v>2</v>
      </c>
      <c r="C2" s="2" t="s">
        <v>54</v>
      </c>
      <c r="D2" s="2" t="s">
        <v>2</v>
      </c>
      <c r="E2" s="2" t="s">
        <v>54</v>
      </c>
    </row>
    <row r="3" spans="1:5">
      <c r="A3" s="3" t="s">
        <v>142</v>
      </c>
    </row>
    <row r="4" spans="1:5">
      <c r="A4" s="4" t="s">
        <v>143</v>
      </c>
      <c r="B4" s="7" t="n">
        <v>701</v>
      </c>
      <c r="C4" s="7" t="n">
        <v>814</v>
      </c>
      <c r="D4" s="7" t="n">
        <v>1405</v>
      </c>
      <c r="E4" s="7" t="n">
        <v>1558</v>
      </c>
    </row>
    <row r="5" spans="1:5">
      <c r="A5" s="4" t="s">
        <v>144</v>
      </c>
      <c r="D5" s="5" t="n">
        <v>83</v>
      </c>
      <c r="E5" s="5" t="n">
        <v>59</v>
      </c>
    </row>
    <row r="6" spans="1:5">
      <c r="A6" s="4" t="s">
        <v>56</v>
      </c>
    </row>
    <row r="7" spans="1:5">
      <c r="A7" s="3" t="s">
        <v>142</v>
      </c>
    </row>
    <row r="8" spans="1:5">
      <c r="A8" s="4" t="s">
        <v>143</v>
      </c>
      <c r="B8" s="5" t="n">
        <v>181</v>
      </c>
      <c r="C8" s="5" t="n">
        <v>369</v>
      </c>
      <c r="D8" s="5" t="n">
        <v>414</v>
      </c>
      <c r="E8" s="5" t="n">
        <v>663</v>
      </c>
    </row>
    <row r="9" spans="1:5">
      <c r="A9" s="4" t="s">
        <v>57</v>
      </c>
    </row>
    <row r="10" spans="1:5">
      <c r="A10" s="3" t="s">
        <v>142</v>
      </c>
    </row>
    <row r="11" spans="1:5">
      <c r="A11" s="4" t="s">
        <v>143</v>
      </c>
      <c r="B11" s="5" t="n">
        <v>520</v>
      </c>
      <c r="C11" s="5" t="n">
        <v>445</v>
      </c>
      <c r="D11" s="5" t="n">
        <v>991</v>
      </c>
      <c r="E11" s="5" t="n">
        <v>895</v>
      </c>
    </row>
    <row r="12" spans="1:5">
      <c r="A12" s="4" t="s">
        <v>145</v>
      </c>
    </row>
    <row r="13" spans="1:5">
      <c r="A13" s="3" t="s">
        <v>142</v>
      </c>
    </row>
    <row r="14" spans="1:5">
      <c r="A14" s="4" t="s">
        <v>144</v>
      </c>
      <c r="B14" s="7" t="n">
        <v>42</v>
      </c>
      <c r="C14" s="7" t="n">
        <v>29</v>
      </c>
      <c r="D14" s="7" t="n">
        <v>83</v>
      </c>
      <c r="E14" s="7" t="n">
        <v>5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6</v>
      </c>
      <c r="B1" s="2" t="s">
        <v>53</v>
      </c>
      <c r="D1" s="2" t="s">
        <v>1</v>
      </c>
    </row>
    <row r="2" spans="1:5">
      <c r="B2" s="2" t="s">
        <v>2</v>
      </c>
      <c r="C2" s="2" t="s">
        <v>54</v>
      </c>
      <c r="D2" s="2" t="s">
        <v>2</v>
      </c>
      <c r="E2" s="2" t="s">
        <v>54</v>
      </c>
    </row>
    <row r="3" spans="1:5">
      <c r="A3" s="3" t="s">
        <v>147</v>
      </c>
    </row>
    <row r="4" spans="1:5">
      <c r="A4" s="4" t="s">
        <v>148</v>
      </c>
      <c r="B4" s="4" t="s">
        <v>149</v>
      </c>
      <c r="C4" s="4" t="s">
        <v>150</v>
      </c>
      <c r="D4" s="4" t="s">
        <v>151</v>
      </c>
      <c r="E4" s="4" t="s">
        <v>152</v>
      </c>
    </row>
    <row r="5" spans="1:5">
      <c r="A5" s="4" t="s">
        <v>153</v>
      </c>
      <c r="B5" s="4" t="s">
        <v>154</v>
      </c>
      <c r="C5" s="4" t="s">
        <v>155</v>
      </c>
      <c r="D5" s="4" t="s">
        <v>156</v>
      </c>
      <c r="E5" s="4" t="s">
        <v>157</v>
      </c>
    </row>
    <row r="6" spans="1:5">
      <c r="A6" s="4" t="s">
        <v>158</v>
      </c>
      <c r="B6" s="4" t="s">
        <v>159</v>
      </c>
      <c r="C6" s="4" t="s">
        <v>159</v>
      </c>
      <c r="D6" s="4" t="s">
        <v>160</v>
      </c>
      <c r="E6" s="4" t="s">
        <v>160</v>
      </c>
    </row>
    <row r="7" spans="1:5">
      <c r="A7" s="3" t="s">
        <v>161</v>
      </c>
    </row>
    <row r="8" spans="1:5">
      <c r="A8" s="4" t="s">
        <v>162</v>
      </c>
      <c r="D8" s="5" t="n">
        <v>1089980</v>
      </c>
    </row>
    <row r="9" spans="1:5">
      <c r="A9" s="4" t="s">
        <v>163</v>
      </c>
      <c r="D9" s="5" t="n">
        <v>942350</v>
      </c>
    </row>
    <row r="10" spans="1:5">
      <c r="A10" s="4" t="s">
        <v>164</v>
      </c>
      <c r="D10" s="5" t="n">
        <v>-130775</v>
      </c>
    </row>
    <row r="11" spans="1:5">
      <c r="A11" s="4" t="s">
        <v>165</v>
      </c>
      <c r="B11" s="5" t="n">
        <v>1901555</v>
      </c>
      <c r="D11" s="5" t="n">
        <v>1901555</v>
      </c>
    </row>
    <row r="12" spans="1:5">
      <c r="A12" s="3" t="s">
        <v>166</v>
      </c>
    </row>
    <row r="13" spans="1:5">
      <c r="A13" s="4" t="s">
        <v>167</v>
      </c>
      <c r="D13" s="9" t="n">
        <v>27.13</v>
      </c>
    </row>
    <row r="14" spans="1:5">
      <c r="A14" s="4" t="s">
        <v>168</v>
      </c>
      <c r="D14" s="11" t="n">
        <v>4.69</v>
      </c>
    </row>
    <row r="15" spans="1:5">
      <c r="A15" s="4" t="s">
        <v>169</v>
      </c>
      <c r="D15" s="11" t="n">
        <v>30.52</v>
      </c>
    </row>
    <row r="16" spans="1:5">
      <c r="A16" s="4" t="s">
        <v>170</v>
      </c>
      <c r="B16" s="9" t="n">
        <v>15.77</v>
      </c>
      <c r="D16" s="9" t="n">
        <v>15.7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71</v>
      </c>
      <c r="B1" s="2" t="s">
        <v>1</v>
      </c>
    </row>
    <row r="2" spans="1:2">
      <c r="B2" s="2" t="s">
        <v>172</v>
      </c>
    </row>
    <row r="3" spans="1:2">
      <c r="A3" s="3" t="s">
        <v>161</v>
      </c>
    </row>
    <row r="4" spans="1:2">
      <c r="A4" s="4" t="s">
        <v>173</v>
      </c>
      <c r="B4" s="5" t="n">
        <v>584999</v>
      </c>
    </row>
    <row r="5" spans="1:2">
      <c r="A5" s="4" t="s">
        <v>174</v>
      </c>
      <c r="B5" s="5" t="n">
        <v>-151833</v>
      </c>
    </row>
    <row r="6" spans="1:2">
      <c r="A6" s="4" t="s">
        <v>175</v>
      </c>
      <c r="B6" s="5" t="n">
        <v>-36000</v>
      </c>
    </row>
    <row r="7" spans="1:2">
      <c r="A7" s="4" t="s">
        <v>176</v>
      </c>
      <c r="B7" s="5" t="n">
        <v>397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3</v>
      </c>
      <c r="D1" s="2" t="s">
        <v>1</v>
      </c>
    </row>
    <row r="2" spans="1:5">
      <c r="B2" s="2" t="s">
        <v>2</v>
      </c>
      <c r="C2" s="2" t="s">
        <v>54</v>
      </c>
      <c r="D2" s="2" t="s">
        <v>2</v>
      </c>
      <c r="E2" s="2" t="s">
        <v>54</v>
      </c>
    </row>
    <row r="3" spans="1:5">
      <c r="A3" s="3" t="s">
        <v>92</v>
      </c>
    </row>
    <row r="4" spans="1:5">
      <c r="A4" s="4" t="s">
        <v>178</v>
      </c>
      <c r="B4" s="5" t="n">
        <v>8720616</v>
      </c>
      <c r="C4" s="5" t="n">
        <v>8160128</v>
      </c>
      <c r="D4" s="5" t="n">
        <v>8490229</v>
      </c>
      <c r="E4" s="5" t="n">
        <v>817904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23"/>
    <col customWidth="1" max="3" min="3" width="13"/>
    <col customWidth="1" max="4" min="4" width="14"/>
    <col customWidth="1" max="5" min="5" width="14"/>
    <col customWidth="1" max="6" min="6" width="14"/>
  </cols>
  <sheetData>
    <row r="1" spans="1:6">
      <c r="A1" s="1" t="s">
        <v>179</v>
      </c>
      <c r="B1" s="2" t="s">
        <v>180</v>
      </c>
      <c r="C1" s="2" t="s">
        <v>181</v>
      </c>
      <c r="D1" s="2" t="s">
        <v>182</v>
      </c>
      <c r="E1" s="2" t="s">
        <v>25</v>
      </c>
      <c r="F1" s="2" t="s">
        <v>183</v>
      </c>
    </row>
    <row r="2" spans="1:6">
      <c r="A2" s="3" t="s">
        <v>184</v>
      </c>
    </row>
    <row r="3" spans="1:6">
      <c r="A3" s="4" t="s">
        <v>135</v>
      </c>
      <c r="F3" s="5" t="n">
        <v>6430948</v>
      </c>
    </row>
    <row r="4" spans="1:6">
      <c r="A4" s="4" t="s">
        <v>185</v>
      </c>
      <c r="F4" s="9" t="n">
        <v>1.25</v>
      </c>
    </row>
    <row r="5" spans="1:6">
      <c r="A5" s="4" t="s">
        <v>186</v>
      </c>
    </row>
    <row r="6" spans="1:6">
      <c r="A6" s="3" t="s">
        <v>184</v>
      </c>
    </row>
    <row r="7" spans="1:6">
      <c r="A7" s="4" t="s">
        <v>187</v>
      </c>
      <c r="D7" s="5" t="n">
        <v>6431111</v>
      </c>
    </row>
    <row r="8" spans="1:6">
      <c r="A8" s="4" t="s">
        <v>135</v>
      </c>
      <c r="D8" s="5" t="n">
        <v>6430948</v>
      </c>
    </row>
    <row r="9" spans="1:6">
      <c r="A9" s="4" t="s">
        <v>188</v>
      </c>
      <c r="D9" s="7" t="n">
        <v>42814</v>
      </c>
    </row>
    <row r="10" spans="1:6">
      <c r="A10" s="4" t="s">
        <v>189</v>
      </c>
      <c r="C10" s="9" t="n">
        <v>8.5</v>
      </c>
    </row>
    <row r="11" spans="1:6">
      <c r="A11" s="4" t="s">
        <v>190</v>
      </c>
      <c r="C11" s="4" t="s">
        <v>191</v>
      </c>
    </row>
    <row r="12" spans="1:6">
      <c r="A12" s="4" t="s">
        <v>185</v>
      </c>
      <c r="E12" s="9" t="n">
        <v>1.25</v>
      </c>
    </row>
    <row r="13" spans="1:6">
      <c r="A13" s="4" t="s">
        <v>192</v>
      </c>
      <c r="B13" s="7" t="n">
        <v>19186</v>
      </c>
    </row>
    <row r="14" spans="1:6">
      <c r="A14" s="4" t="s">
        <v>193</v>
      </c>
      <c r="B14" s="4" t="s">
        <v>194</v>
      </c>
    </row>
    <row r="15" spans="1:6">
      <c r="A15" s="4" t="s">
        <v>195</v>
      </c>
      <c r="B15" s="4" t="s">
        <v>196</v>
      </c>
    </row>
    <row r="16" spans="1:6">
      <c r="A16" s="4" t="s">
        <v>197</v>
      </c>
      <c r="B16" s="4" t="s">
        <v>198</v>
      </c>
    </row>
    <row r="17" spans="1:6">
      <c r="A17" s="4" t="s">
        <v>199</v>
      </c>
      <c r="B17"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56</v>
      </c>
      <c r="C3" s="7" t="n">
        <v>8910</v>
      </c>
    </row>
    <row r="4" spans="1:3">
      <c r="A4" s="4" t="s">
        <v>28</v>
      </c>
      <c r="B4" s="5" t="n">
        <v>6200</v>
      </c>
      <c r="C4" s="5" t="n">
        <v>12959</v>
      </c>
    </row>
    <row r="5" spans="1:3">
      <c r="A5" s="4" t="s">
        <v>29</v>
      </c>
      <c r="B5" s="5" t="n">
        <v>2130</v>
      </c>
      <c r="C5" s="5" t="n">
        <v>2429</v>
      </c>
    </row>
    <row r="6" spans="1:3">
      <c r="A6" s="4" t="s">
        <v>30</v>
      </c>
      <c r="B6" s="5" t="n">
        <v>13486</v>
      </c>
      <c r="C6" s="5" t="n">
        <v>24298</v>
      </c>
    </row>
    <row r="7" spans="1:3">
      <c r="A7" s="4" t="s">
        <v>31</v>
      </c>
      <c r="B7" s="5" t="n">
        <v>65</v>
      </c>
      <c r="C7" s="5" t="n">
        <v>81</v>
      </c>
    </row>
    <row r="8" spans="1:3">
      <c r="A8" s="4" t="s">
        <v>32</v>
      </c>
      <c r="B8" s="5" t="n">
        <v>116</v>
      </c>
      <c r="C8" s="5" t="n">
        <v>123</v>
      </c>
    </row>
    <row r="9" spans="1:3">
      <c r="A9" s="4" t="s">
        <v>33</v>
      </c>
      <c r="B9" s="5" t="n">
        <v>13667</v>
      </c>
      <c r="C9" s="5" t="n">
        <v>24502</v>
      </c>
    </row>
    <row r="10" spans="1:3">
      <c r="A10" s="3" t="s">
        <v>34</v>
      </c>
    </row>
    <row r="11" spans="1:3">
      <c r="A11" s="4" t="s">
        <v>35</v>
      </c>
      <c r="B11" s="5" t="n">
        <v>603</v>
      </c>
      <c r="C11" s="5" t="n">
        <v>1220</v>
      </c>
    </row>
    <row r="12" spans="1:3">
      <c r="A12" s="4" t="s">
        <v>36</v>
      </c>
      <c r="B12" s="5" t="n">
        <v>4582</v>
      </c>
      <c r="C12" s="5" t="n">
        <v>3391</v>
      </c>
    </row>
    <row r="13" spans="1:3">
      <c r="A13" s="4" t="s">
        <v>37</v>
      </c>
      <c r="B13" s="5" t="n">
        <v>5185</v>
      </c>
      <c r="C13" s="5" t="n">
        <v>4611</v>
      </c>
    </row>
    <row r="14" spans="1:3">
      <c r="A14" s="4" t="s">
        <v>38</v>
      </c>
      <c r="B14" s="4" t="s">
        <v>39</v>
      </c>
      <c r="C14" s="4" t="s">
        <v>39</v>
      </c>
    </row>
    <row r="15" spans="1:3">
      <c r="A15" s="3" t="s">
        <v>40</v>
      </c>
    </row>
    <row r="16" spans="1:3">
      <c r="A16" s="4" t="s">
        <v>41</v>
      </c>
      <c r="B16" s="5" t="n">
        <v>16</v>
      </c>
      <c r="C16" s="5" t="n">
        <v>16</v>
      </c>
    </row>
    <row r="17" spans="1:3">
      <c r="A17" s="4" t="s">
        <v>42</v>
      </c>
      <c r="B17" s="5" t="n">
        <v>552322</v>
      </c>
      <c r="C17" s="5" t="n">
        <v>551073</v>
      </c>
    </row>
    <row r="18" spans="1:3">
      <c r="A18" s="4" t="s">
        <v>43</v>
      </c>
      <c r="B18" s="5" t="n">
        <v>-543856</v>
      </c>
      <c r="C18" s="5" t="n">
        <v>-531198</v>
      </c>
    </row>
    <row r="19" spans="1:3">
      <c r="A19" s="4" t="s">
        <v>44</v>
      </c>
      <c r="B19" s="5" t="n">
        <v>8482</v>
      </c>
      <c r="C19" s="5" t="n">
        <v>19891</v>
      </c>
    </row>
    <row r="20" spans="1:3">
      <c r="A20" s="4" t="s">
        <v>45</v>
      </c>
      <c r="B20" s="7" t="n">
        <v>13667</v>
      </c>
      <c r="C20" s="7" t="n">
        <v>245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60000000</v>
      </c>
      <c r="C4" s="5" t="n">
        <v>60000000</v>
      </c>
    </row>
    <row r="5" spans="1:3">
      <c r="A5" s="4" t="s">
        <v>50</v>
      </c>
      <c r="B5" s="5" t="n">
        <v>16041923</v>
      </c>
      <c r="C5" s="5" t="n">
        <v>15919572</v>
      </c>
    </row>
    <row r="6" spans="1:3">
      <c r="A6" s="4" t="s">
        <v>51</v>
      </c>
      <c r="B6" s="5" t="n">
        <v>16041923</v>
      </c>
      <c r="C6" s="5" t="n">
        <v>15919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4448</v>
      </c>
      <c r="C4" s="7" t="n">
        <v>4058</v>
      </c>
      <c r="D4" s="7" t="n">
        <v>8641</v>
      </c>
      <c r="E4" s="7" t="n">
        <v>8029</v>
      </c>
    </row>
    <row r="5" spans="1:5">
      <c r="A5" s="4" t="s">
        <v>57</v>
      </c>
      <c r="B5" s="5" t="n">
        <v>1997</v>
      </c>
      <c r="C5" s="5" t="n">
        <v>1999</v>
      </c>
      <c r="D5" s="5" t="n">
        <v>4084</v>
      </c>
      <c r="E5" s="5" t="n">
        <v>4113</v>
      </c>
    </row>
    <row r="6" spans="1:5">
      <c r="A6" s="4" t="s">
        <v>58</v>
      </c>
      <c r="B6" s="5" t="n">
        <v>6445</v>
      </c>
      <c r="C6" s="5" t="n">
        <v>6057</v>
      </c>
      <c r="D6" s="5" t="n">
        <v>12725</v>
      </c>
      <c r="E6" s="5" t="n">
        <v>12142</v>
      </c>
    </row>
    <row r="7" spans="1:5">
      <c r="A7" s="4" t="s">
        <v>59</v>
      </c>
      <c r="B7" s="5" t="n">
        <v>-6445</v>
      </c>
      <c r="C7" s="5" t="n">
        <v>-6057</v>
      </c>
      <c r="D7" s="5" t="n">
        <v>-12725</v>
      </c>
      <c r="E7" s="5" t="n">
        <v>-12142</v>
      </c>
    </row>
    <row r="8" spans="1:5">
      <c r="A8" s="4" t="s">
        <v>60</v>
      </c>
      <c r="B8" s="5" t="n">
        <v>40</v>
      </c>
      <c r="C8" s="5" t="n">
        <v>5</v>
      </c>
      <c r="D8" s="5" t="n">
        <v>67</v>
      </c>
      <c r="E8" s="5" t="n">
        <v>33</v>
      </c>
    </row>
    <row r="9" spans="1:5">
      <c r="A9" s="4" t="s">
        <v>61</v>
      </c>
      <c r="E9" s="5" t="n">
        <v>8163</v>
      </c>
    </row>
    <row r="10" spans="1:5">
      <c r="A10" s="4" t="s">
        <v>62</v>
      </c>
      <c r="B10" s="7" t="n">
        <v>-6405</v>
      </c>
      <c r="C10" s="7" t="n">
        <v>-6052</v>
      </c>
      <c r="D10" s="7" t="n">
        <v>-12658</v>
      </c>
      <c r="E10" s="7" t="n">
        <v>-3946</v>
      </c>
    </row>
    <row r="11" spans="1:5">
      <c r="A11" s="3" t="s">
        <v>63</v>
      </c>
    </row>
    <row r="12" spans="1:5">
      <c r="A12" s="4" t="s">
        <v>64</v>
      </c>
      <c r="B12" s="9" t="n">
        <v>-0.4</v>
      </c>
      <c r="C12" s="9" t="n">
        <v>-0.43</v>
      </c>
      <c r="D12" s="9" t="n">
        <v>-0.79</v>
      </c>
      <c r="E12" s="9" t="n">
        <v>-0.28</v>
      </c>
    </row>
    <row r="13" spans="1:5">
      <c r="A13" s="3" t="s">
        <v>65</v>
      </c>
    </row>
    <row r="14" spans="1:5">
      <c r="A14" s="4" t="s">
        <v>66</v>
      </c>
      <c r="B14" s="5" t="n">
        <v>16041923</v>
      </c>
      <c r="C14" s="5" t="n">
        <v>14174914</v>
      </c>
      <c r="D14" s="5" t="n">
        <v>16030689</v>
      </c>
      <c r="E14" s="5" t="n">
        <v>14163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54</v>
      </c>
    </row>
    <row r="3" spans="1:3">
      <c r="A3" s="3" t="s">
        <v>68</v>
      </c>
    </row>
    <row r="4" spans="1:3">
      <c r="A4" s="4" t="s">
        <v>62</v>
      </c>
      <c r="B4" s="7" t="n">
        <v>-12658</v>
      </c>
      <c r="C4" s="7" t="n">
        <v>-3946</v>
      </c>
    </row>
    <row r="5" spans="1:3">
      <c r="A5" s="3" t="s">
        <v>69</v>
      </c>
    </row>
    <row r="6" spans="1:3">
      <c r="A6" s="4" t="s">
        <v>61</v>
      </c>
      <c r="C6" s="5" t="n">
        <v>-8163</v>
      </c>
    </row>
    <row r="7" spans="1:3">
      <c r="A7" s="4" t="s">
        <v>70</v>
      </c>
      <c r="B7" s="5" t="n">
        <v>23</v>
      </c>
      <c r="C7" s="5" t="n">
        <v>9</v>
      </c>
    </row>
    <row r="8" spans="1:3">
      <c r="A8" s="4" t="s">
        <v>71</v>
      </c>
      <c r="B8" s="5" t="n">
        <v>1322</v>
      </c>
      <c r="C8" s="5" t="n">
        <v>1499</v>
      </c>
    </row>
    <row r="9" spans="1:3">
      <c r="A9" s="4" t="s">
        <v>72</v>
      </c>
      <c r="B9" s="5" t="n">
        <v>83</v>
      </c>
      <c r="C9" s="5" t="n">
        <v>59</v>
      </c>
    </row>
    <row r="10" spans="1:3">
      <c r="A10" s="3" t="s">
        <v>73</v>
      </c>
    </row>
    <row r="11" spans="1:3">
      <c r="A11" s="4" t="s">
        <v>74</v>
      </c>
      <c r="B11" s="5" t="n">
        <v>299</v>
      </c>
      <c r="C11" s="5" t="n">
        <v>569</v>
      </c>
    </row>
    <row r="12" spans="1:3">
      <c r="A12" s="4" t="s">
        <v>35</v>
      </c>
      <c r="B12" s="5" t="n">
        <v>-617</v>
      </c>
      <c r="C12" s="5" t="n">
        <v>1005</v>
      </c>
    </row>
    <row r="13" spans="1:3">
      <c r="A13" s="4" t="s">
        <v>75</v>
      </c>
      <c r="B13" s="5" t="n">
        <v>1191</v>
      </c>
      <c r="C13" s="5" t="n">
        <v>-298</v>
      </c>
    </row>
    <row r="14" spans="1:3">
      <c r="A14" s="4" t="s">
        <v>76</v>
      </c>
      <c r="B14" s="5" t="n">
        <v>-10357</v>
      </c>
      <c r="C14" s="5" t="n">
        <v>-9266</v>
      </c>
    </row>
    <row r="15" spans="1:3">
      <c r="A15" s="3" t="s">
        <v>77</v>
      </c>
    </row>
    <row r="16" spans="1:3">
      <c r="A16" s="4" t="s">
        <v>78</v>
      </c>
      <c r="C16" s="5" t="n">
        <v>-8</v>
      </c>
    </row>
    <row r="17" spans="1:3">
      <c r="A17" s="4" t="s">
        <v>79</v>
      </c>
      <c r="B17" s="5" t="n">
        <v>-11200</v>
      </c>
      <c r="C17" s="5" t="n">
        <v>-17200</v>
      </c>
    </row>
    <row r="18" spans="1:3">
      <c r="A18" s="4" t="s">
        <v>80</v>
      </c>
      <c r="B18" s="5" t="n">
        <v>17959</v>
      </c>
      <c r="C18" s="5" t="n">
        <v>22200</v>
      </c>
    </row>
    <row r="19" spans="1:3">
      <c r="A19" s="4" t="s">
        <v>81</v>
      </c>
      <c r="B19" s="5" t="n">
        <v>6759</v>
      </c>
      <c r="C19" s="5" t="n">
        <v>4992</v>
      </c>
    </row>
    <row r="20" spans="1:3">
      <c r="A20" s="3" t="s">
        <v>82</v>
      </c>
    </row>
    <row r="21" spans="1:3">
      <c r="A21" s="4" t="s">
        <v>83</v>
      </c>
      <c r="B21" s="5" t="n">
        <v>-156</v>
      </c>
      <c r="C21" s="5" t="n">
        <v>-210</v>
      </c>
    </row>
    <row r="22" spans="1:3">
      <c r="A22" s="4" t="s">
        <v>84</v>
      </c>
      <c r="B22" s="5" t="n">
        <v>-156</v>
      </c>
      <c r="C22" s="5" t="n">
        <v>-210</v>
      </c>
    </row>
    <row r="23" spans="1:3">
      <c r="A23" s="4" t="s">
        <v>85</v>
      </c>
      <c r="B23" s="5" t="n">
        <v>-3754</v>
      </c>
      <c r="C23" s="5" t="n">
        <v>-4484</v>
      </c>
    </row>
    <row r="24" spans="1:3">
      <c r="A24" s="4" t="s">
        <v>86</v>
      </c>
      <c r="B24" s="5" t="n">
        <v>8910</v>
      </c>
      <c r="C24" s="5" t="n">
        <v>14056</v>
      </c>
    </row>
    <row r="25" spans="1:3">
      <c r="A25" s="4" t="s">
        <v>87</v>
      </c>
      <c r="B25" s="7" t="n">
        <v>5156</v>
      </c>
      <c r="C25" s="7" t="n">
        <v>9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8</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16Z</dcterms:created>
  <dcterms:modified xmlns:dcterms="http://purl.org/dc/terms/" xmlns:xsi="http://www.w3.org/2001/XMLSchema-instance" xsi:type="dcterms:W3CDTF">2017-08-14T16:37:16Z</dcterms:modified>
</cp:coreProperties>
</file>